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Vir Biotechnology, Inc.</t>
        </is>
      </c>
    </row>
    <row r="8">
      <c r="A8" s="4" t="inlineStr">
        <is>
          <t>Entity Central Index Key</t>
        </is>
      </c>
      <c r="B8" s="4" t="inlineStr">
        <is>
          <t>000170643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he following tables and related disclosures provide information about (i) the “total compensation” of our principal executive officer (the “PEO”) and our other named executive officers (the “Other NEOs”) as presented in the “Summary Compensation Table” on page 41 (the “SCT Amounts”), (ii) the “compensation actually paid” to our PEO and our Other NEOs, as calculated pursuant to the SEC’s pay-versus-performance This disclosure has been prepared in accordance with Item 402(v) of Regulation S-K
Year Summary (1) Compensation (1) Average Non-PEO (1) Average Non-PEO (2) Value of Initial Fixed Net
Total Peer Group (3)
(a) (b) (c) (d) (e) (f) (g) (h)
2022 $ 7,479,898 $ 3,498,740 $ 4,044,309 $ 1,084,615 $ 201 $ 111 $ 515,837
2021 $ 20,682,838 $ 15,032,868 $ 5,685,910 $ 6,198,242 $ 333 $ 125 $ 528,584
2020 $ 994,883 $ 34,542,658 $ 1,431,729 $ 6,929,113 $ 213 $ 126 ($ 298,665 )
(1) Our PEO was George Scangos, Ph.D. for all years in the table. Our Other NEOs were Howard Horn (all years), Johanna Friedl-Naderer (2022), Phillip Pang, M.D., PhD. (2022 and 2021), Ann (Aine) Hanly (2022 and 2021), Herbert (Skip) Virgin, M.D., Ph.D. (all years), Steven Rice (2020) and Michael Kamarck, Ph.D. (2020).
(2) The following table describes the adjustments, each of which is prescribed by SEC rule, to calculate the CAP Amounts from the SCT Amounts. The SCT Amounts and the CAP Amounts do not reflect the actual amount of compensation earned by or paid to our executives during the applicable years, but rather are amounts determined in accordance with Item 402 of Regulation S-K
Adjustments 2022 2021 2020
PEO Other PEO Other PEO Other
SCT Amounts $ 7,479,898 $ 4,044,309 $ 20,682,838 $ 5,685,910 $ 994,883 $ 1,431,729
Adjustments for defined benefit and actuarial pension plans
(Subtract): Aggregate change in actuarial present value included in SCT Amounts for the covered fiscal year $ 0 ($ 21,313 ) $ 0 $ 0 $ 0 $ 0
Add: Service cost for the covered fiscal year $ 0 $ 21,313 $ 0 $ 0 $ 0 $ 0
Add: Prior service cost for the covered fiscal year $ 0 $ 0 $ 0 $ 0 $ 0 $ 0
Adjustments for stock and option awards
(Subtract): Aggregate value for stock awards and option awards included in SCT Amounts for the covered fiscal year ($ 6,533,615 ) ($ 3,084,990 ) ($ 19,609,038 ) ($ 4,797,096 ) $ 0 ($ 609,106 )
Add: Fair value at year end of awards granted during the covered fiscal year that were outstanding and unvested at the covered fiscal year end $ 7,210,713 $ 2,063,502 $ 11,767,256 $ 3,122,814 $ 0 $ 523,892
Adjustments 2022 2021 2020
PEO Other PEO Other PEO Other
Add (Subtract): Year-over-year change in fair value at covered fiscal year end of awards granted in any prior fiscal year that were outstanding and unvested at the covered fiscal year end ($ 3,267,648 ) ($ 659,365 ) $ 0 $ 704,842 $ 1,653,881 $ 2,590,493
Add: Vesting date fair value of awards granted and vested during the covered fiscal year $ 0 $ 0 $ 0 $ 0 $ 0 $ 0
Add (Subtract): Change as of the vesting date (from the end of the prior fiscal year) in fair value of awards granted in any prior fiscal year for which vesting conditions were satisfied during the covered fiscal year ($ 1,390,609 ) ($ 738,105 ) $ 2,191,812 $ 1,481,773 $ 31,893,895 $ 2,992,106
(Subtract): Fair value at end of prior fiscal year of awards granted in any prior fiscal year that failed to meet the applicable vesting conditions during the covered fiscal year $ 0 ($ 540,735 ) $ 0 $ 0 $ 0 $ 0
Add: Dividends or other earnings paid on stock or option awards in the covered fiscal year prior to vesting if not otherwise included in the total compensation for the covered fiscal year N/A N/A N/A N/A N/A N/A
CAP Amounts (as calculated) $ 3,498,740 $ 1,084,615 $ 15,032,868 $ 6,198,242 $ 34,542,658 $ 6,929,113
* Amounts presented are averages for the entire group of Other NEOs in each respective year.
Valuation assumptions used to calculate fair values did not materially differ from those used to calculate fair values at the time of grant as reflected in the SCT Amounts.
(3) The peer group is Nasdaq Biotechnology Index. </t>
        </is>
      </c>
      <c r="C4" s="4" t="inlineStr">
        <is>
          <t xml:space="preserve"> </t>
        </is>
      </c>
      <c r="D4" s="4" t="inlineStr">
        <is>
          <t xml:space="preserve"> </t>
        </is>
      </c>
    </row>
    <row r="5">
      <c r="A5" s="4" t="inlineStr">
        <is>
          <t>Named Executive Officers, Footnote [Text Block]</t>
        </is>
      </c>
      <c r="B5" s="4" t="inlineStr">
        <is>
          <t>Our PEO was George Scangos, Ph.D. for all years in the table. Our Other NEOs were Howard Horn (all years), Johanna Friedl-Naderer (2022), Phillip Pang, M.D., PhD. (2022 and 2021), Ann (Aine) Hanly (2022 and 2021), Herbert (Skip) Virgin, M.D., Ph.D. (all years), Steven Rice (2020) and Michael Kamarck, Ph.D. (2020).</t>
        </is>
      </c>
      <c r="C5" s="4" t="inlineStr">
        <is>
          <t xml:space="preserve"> </t>
        </is>
      </c>
      <c r="D5" s="4" t="inlineStr">
        <is>
          <t xml:space="preserve"> </t>
        </is>
      </c>
    </row>
    <row r="6">
      <c r="A6" s="4" t="inlineStr">
        <is>
          <t>Peer Group Issuers, Footnote [Text Block]</t>
        </is>
      </c>
      <c r="B6" s="4" t="inlineStr">
        <is>
          <t>The peer group is Nasdaq Biotechnology Index.</t>
        </is>
      </c>
      <c r="C6" s="4" t="inlineStr">
        <is>
          <t xml:space="preserve"> </t>
        </is>
      </c>
      <c r="D6" s="4" t="inlineStr">
        <is>
          <t xml:space="preserve"> </t>
        </is>
      </c>
    </row>
    <row r="7">
      <c r="A7" s="4" t="inlineStr">
        <is>
          <t>PEO Total Compensation Amount</t>
        </is>
      </c>
      <c r="B7" s="5" t="n">
        <v>7479898</v>
      </c>
      <c r="C7" s="5" t="n">
        <v>20682838</v>
      </c>
      <c r="D7" s="5" t="n">
        <v>994883</v>
      </c>
    </row>
    <row r="8">
      <c r="A8" s="4" t="inlineStr">
        <is>
          <t>PEO Actually Paid Compensation Amount</t>
        </is>
      </c>
      <c r="B8" s="5" t="n">
        <v>3498740</v>
      </c>
      <c r="C8" s="6" t="n">
        <v>15032868</v>
      </c>
      <c r="D8" s="6" t="n">
        <v>34542658</v>
      </c>
    </row>
    <row r="9">
      <c r="A9" s="4" t="inlineStr">
        <is>
          <t>Adjustment To PEO Compensation, Footnote [Text Block]</t>
        </is>
      </c>
      <c r="B9" s="4" t="inlineStr">
        <is>
          <t xml:space="preserve">(2) The following table describes the adjustments, each of which is prescribed by SEC rule, to calculate the CAP Amounts from the SCT Amounts. The SCT Amounts and the CAP Amounts do not reflect the actual amount of compensation earned by or paid to our executives during the applicable years, but rather are amounts determined in accordance with Item 402 of Regulation S-K
Adjustments 2022 2021 2020
PEO Other PEO Other PEO Other
SCT Amounts $ 7,479,898 $ 4,044,309 $ 20,682,838 $ 5,685,910 $ 994,883 $ 1,431,729
Adjustments for defined benefit and actuarial pension plans
(Subtract): Aggregate change in actuarial present value included in SCT Amounts for the covered fiscal year $ 0 ($ 21,313 ) $ 0 $ 0 $ 0 $ 0
Add: Service cost for the covered fiscal year $ 0 $ 21,313 $ 0 $ 0 $ 0 $ 0
Add: Prior service cost for the covered fiscal year $ 0 $ 0 $ 0 $ 0 $ 0 $ 0
Adjustments for stock and option awards
(Subtract): Aggregate value for stock awards and option awards included in SCT Amounts for the covered fiscal year ($ 6,533,615 ) ($ 3,084,990 ) ($ 19,609,038 ) ($ 4,797,096 ) $ 0 ($ 609,106 )
Add: Fair value at year end of awards granted during the covered fiscal year that were outstanding and unvested at the covered fiscal year end $ 7,210,713 $ 2,063,502 $ 11,767,256 $ 3,122,814 $ 0 $ 523,892
Adjustments 2022 2021 2020
PEO Other PEO Other PEO Other
Add (Subtract): Year-over-year change in fair value at covered fiscal year end of awards granted in any prior fiscal year that were outstanding and unvested at the covered fiscal year end ($ 3,267,648 ) ($ 659,365 ) $ 0 $ 704,842 $ 1,653,881 $ 2,590,493
Add: Vesting date fair value of awards granted and vested during the covered fiscal year $ 0 $ 0 $ 0 $ 0 $ 0 $ 0
Add (Subtract): Change as of the vesting date (from the end of the prior fiscal year) in fair value of awards granted in any prior fiscal year for which vesting conditions were satisfied during the covered fiscal year ($ 1,390,609 ) ($ 738,105 ) $ 2,191,812 $ 1,481,773 $ 31,893,895 $ 2,992,106
(Subtract): Fair value at end of prior fiscal year of awards granted in any prior fiscal year that failed to meet the applicable vesting conditions during the covered fiscal year $ 0 ($ 540,735 ) $ 0 $ 0 $ 0 $ 0
Add: Dividends or other earnings paid on stock or option awards in the covered fiscal year prior to vesting if not otherwise included in the total compensation for the covered fiscal year N/A N/A N/A N/A N/A N/A
CAP Amounts (as calculated) $ 3,498,740 $ 1,084,615 $ 15,032,868 $ 6,198,242 $ 34,542,658 $ 6,929,113
* Amounts presented are averages for the entire group of Other NEOs in each respective year. </t>
        </is>
      </c>
      <c r="C9" s="4" t="inlineStr">
        <is>
          <t xml:space="preserve"> </t>
        </is>
      </c>
      <c r="D9" s="4" t="inlineStr">
        <is>
          <t xml:space="preserve"> </t>
        </is>
      </c>
    </row>
    <row r="10">
      <c r="A10" s="4" t="inlineStr">
        <is>
          <t>Non-PEO NEO Average Total Compensation Amount</t>
        </is>
      </c>
      <c r="B10" s="5" t="n">
        <v>4044309</v>
      </c>
      <c r="C10" s="6" t="n">
        <v>5685910</v>
      </c>
      <c r="D10" s="6" t="n">
        <v>1431729</v>
      </c>
    </row>
    <row r="11">
      <c r="A11" s="4" t="inlineStr">
        <is>
          <t>Non-PEO NEO Average Compensation Actually Paid Amount</t>
        </is>
      </c>
      <c r="B11" s="5" t="n">
        <v>1084615</v>
      </c>
      <c r="C11" s="6" t="n">
        <v>6198242</v>
      </c>
      <c r="D11" s="6" t="n">
        <v>6929113</v>
      </c>
    </row>
    <row r="12">
      <c r="A12" s="4" t="inlineStr">
        <is>
          <t>Adjustment to Non-PEO NEO Compensation Footnote [Text Block]</t>
        </is>
      </c>
      <c r="B12" s="4" t="inlineStr">
        <is>
          <t xml:space="preserve">(2) The following table describes the adjustments, each of which is prescribed by SEC rule, to calculate the CAP Amounts from the SCT Amounts. The SCT Amounts and the CAP Amounts do not reflect the actual amount of compensation earned by or paid to our executives during the applicable years, but rather are amounts determined in accordance with Item 402 of Regulation S-K
Adjustments 2022 2021 2020
PEO Other PEO Other PEO Other
SCT Amounts $ 7,479,898 $ 4,044,309 $ 20,682,838 $ 5,685,910 $ 994,883 $ 1,431,729
Adjustments for defined benefit and actuarial pension plans
(Subtract): Aggregate change in actuarial present value included in SCT Amounts for the covered fiscal year $ 0 ($ 21,313 ) $ 0 $ 0 $ 0 $ 0
Add: Service cost for the covered fiscal year $ 0 $ 21,313 $ 0 $ 0 $ 0 $ 0
Add: Prior service cost for the covered fiscal year $ 0 $ 0 $ 0 $ 0 $ 0 $ 0
Adjustments for stock and option awards
(Subtract): Aggregate value for stock awards and option awards included in SCT Amounts for the covered fiscal year ($ 6,533,615 ) ($ 3,084,990 ) ($ 19,609,038 ) ($ 4,797,096 ) $ 0 ($ 609,106 )
Add: Fair value at year end of awards granted during the covered fiscal year that were outstanding and unvested at the covered fiscal year end $ 7,210,713 $ 2,063,502 $ 11,767,256 $ 3,122,814 $ 0 $ 523,892
Adjustments 2022 2021 2020
PEO Other PEO Other PEO Other
Add (Subtract): Year-over-year change in fair value at covered fiscal year end of awards granted in any prior fiscal year that were outstanding and unvested at the covered fiscal year end ($ 3,267,648 ) ($ 659,365 ) $ 0 $ 704,842 $ 1,653,881 $ 2,590,493
Add: Vesting date fair value of awards granted and vested during the covered fiscal year $ 0 $ 0 $ 0 $ 0 $ 0 $ 0
Add (Subtract): Change as of the vesting date (from the end of the prior fiscal year) in fair value of awards granted in any prior fiscal year for which vesting conditions were satisfied during the covered fiscal year ($ 1,390,609 ) ($ 738,105 ) $ 2,191,812 $ 1,481,773 $ 31,893,895 $ 2,992,106
(Subtract): Fair value at end of prior fiscal year of awards granted in any prior fiscal year that failed to meet the applicable vesting conditions during the covered fiscal year $ 0 ($ 540,735 ) $ 0 $ 0 $ 0 $ 0
Add: Dividends or other earnings paid on stock or option awards in the covered fiscal year prior to vesting if not otherwise included in the total compensation for the covered fiscal year N/A N/A N/A N/A N/A N/A
CAP Amounts (as calculated) $ 3,498,740 $ 1,084,615 $ 15,032,868 $ 6,198,242 $ 34,542,658 $ 6,929,113
* Amounts presented are averages for the entire group of Other NEOs in each respective year. </t>
        </is>
      </c>
      <c r="C12" s="4" t="inlineStr">
        <is>
          <t xml:space="preserve"> </t>
        </is>
      </c>
      <c r="D12" s="4" t="inlineStr">
        <is>
          <t xml:space="preserve"> </t>
        </is>
      </c>
    </row>
    <row r="13">
      <c r="A13" s="4" t="inlineStr">
        <is>
          <t>Compensation Actually Paid vs. Total Shareholder Return [Text Block]</t>
        </is>
      </c>
      <c r="B13" s="4" t="inlineStr">
        <is>
          <t xml:space="preserve">Compensation Actually Paid versus TSR and Peer Group TSR </t>
        </is>
      </c>
      <c r="C13" s="4" t="inlineStr">
        <is>
          <t xml:space="preserve"> </t>
        </is>
      </c>
      <c r="D13" s="4" t="inlineStr">
        <is>
          <t xml:space="preserve"> </t>
        </is>
      </c>
    </row>
    <row r="14">
      <c r="A14" s="4" t="inlineStr">
        <is>
          <t>Compensation Actually Paid vs. Net Income [Text Block]</t>
        </is>
      </c>
      <c r="B14" s="4" t="inlineStr">
        <is>
          <t xml:space="preserve">Compensation Actually Paid versus Net Income </t>
        </is>
      </c>
      <c r="C14" s="4" t="inlineStr">
        <is>
          <t xml:space="preserve"> </t>
        </is>
      </c>
      <c r="D14" s="4" t="inlineStr">
        <is>
          <t xml:space="preserve"> </t>
        </is>
      </c>
    </row>
    <row r="15">
      <c r="A15" s="4" t="inlineStr">
        <is>
          <t>Total Shareholder Return Vs Peer Group [Text Block]</t>
        </is>
      </c>
      <c r="B15" s="4" t="inlineStr">
        <is>
          <t xml:space="preserve">TSR versus Peer Group TSR </t>
        </is>
      </c>
      <c r="C15" s="4" t="inlineStr">
        <is>
          <t xml:space="preserve"> </t>
        </is>
      </c>
      <c r="D15" s="4" t="inlineStr">
        <is>
          <t xml:space="preserve"> </t>
        </is>
      </c>
    </row>
    <row r="16">
      <c r="A16" s="4" t="inlineStr">
        <is>
          <t>Total Shareholder Return Amount</t>
        </is>
      </c>
      <c r="B16" s="5" t="n">
        <v>201</v>
      </c>
      <c r="C16" s="6" t="n">
        <v>333</v>
      </c>
      <c r="D16" s="6" t="n">
        <v>213</v>
      </c>
    </row>
    <row r="17">
      <c r="A17" s="4" t="inlineStr">
        <is>
          <t>Peer Group Total Shareholder Return Amount</t>
        </is>
      </c>
      <c r="B17" s="6" t="n">
        <v>111</v>
      </c>
      <c r="C17" s="6" t="n">
        <v>125</v>
      </c>
      <c r="D17" s="6" t="n">
        <v>126</v>
      </c>
    </row>
    <row r="18">
      <c r="A18" s="4" t="inlineStr">
        <is>
          <t>Net Income (Loss)</t>
        </is>
      </c>
      <c r="B18" s="5" t="n">
        <v>515837</v>
      </c>
      <c r="C18" s="6" t="n">
        <v>528584</v>
      </c>
      <c r="D18" s="6" t="n">
        <v>-298665</v>
      </c>
    </row>
    <row r="19">
      <c r="A19" s="4" t="inlineStr">
        <is>
          <t>PEO Name</t>
        </is>
      </c>
      <c r="B19" s="4" t="inlineStr">
        <is>
          <t>George Scangos</t>
        </is>
      </c>
      <c r="C19" s="4" t="inlineStr">
        <is>
          <t xml:space="preserve"> </t>
        </is>
      </c>
      <c r="D19" s="4" t="inlineStr">
        <is>
          <t xml:space="preserve"> </t>
        </is>
      </c>
    </row>
    <row r="20">
      <c r="A20" s="4" t="inlineStr">
        <is>
          <t>PEO [Member] | Aggregate change in actuarial present value included in SCT Amounts for the covered fiscal year [Member]</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Adjustment to Compensation Amount</t>
        </is>
      </c>
      <c r="B22" s="5" t="n">
        <v>0</v>
      </c>
      <c r="C22" s="6" t="n">
        <v>0</v>
      </c>
      <c r="D22" s="6" t="n">
        <v>0</v>
      </c>
    </row>
    <row r="23">
      <c r="A23" s="4" t="inlineStr">
        <is>
          <t>PEO [Member] | Service cost for the covered fiscal year [Member]</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Adjustment to Compensation Amount</t>
        </is>
      </c>
      <c r="B25" s="6" t="n">
        <v>0</v>
      </c>
      <c r="C25" s="6" t="n">
        <v>0</v>
      </c>
      <c r="D25" s="6" t="n">
        <v>0</v>
      </c>
    </row>
    <row r="26">
      <c r="A26" s="4" t="inlineStr">
        <is>
          <t>PEO [Member] | Prior service cost for the covered fiscal year [Member]</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Adjustment to Compensation Amount</t>
        </is>
      </c>
      <c r="B28" s="6" t="n">
        <v>0</v>
      </c>
      <c r="C28" s="6" t="n">
        <v>0</v>
      </c>
      <c r="D28" s="6" t="n">
        <v>0</v>
      </c>
    </row>
    <row r="29">
      <c r="A29" s="4" t="inlineStr">
        <is>
          <t>PEO [Member] | Aggregate value for stock awards and option awards included in SCT Amounts for the covered fiscal year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Adjustment to Compensation Amount</t>
        </is>
      </c>
      <c r="B31" s="6" t="n">
        <v>-6533615</v>
      </c>
      <c r="C31" s="6" t="n">
        <v>-19609038</v>
      </c>
      <c r="D31" s="6" t="n">
        <v>0</v>
      </c>
    </row>
    <row r="32">
      <c r="A32" s="4" t="inlineStr">
        <is>
          <t>PEO [Member] | Fair value at year end of awards granted during the covered fiscal year that were outstanding and unvested at the covered fiscal year end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6" t="n">
        <v>7210713</v>
      </c>
      <c r="C34" s="6" t="n">
        <v>11767256</v>
      </c>
      <c r="D34" s="6" t="n">
        <v>0</v>
      </c>
    </row>
    <row r="35">
      <c r="A35" s="4" t="inlineStr">
        <is>
          <t>PEO [Member] | Yearoveryear change in fair value at covered fiscal year end of awards granted in any prior fiscal year that were outstanding and unvested at the covered fiscal year end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3267648</v>
      </c>
      <c r="C37" s="6" t="n">
        <v>0</v>
      </c>
      <c r="D37" s="6" t="n">
        <v>1653881</v>
      </c>
    </row>
    <row r="38">
      <c r="A38" s="4" t="inlineStr">
        <is>
          <t>PEO [Member] | Vesting date fair value of awards granted and vested during the covered fiscal year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0</v>
      </c>
      <c r="C40" s="6" t="n">
        <v>0</v>
      </c>
      <c r="D40" s="6" t="n">
        <v>0</v>
      </c>
    </row>
    <row r="41">
      <c r="A41" s="4" t="inlineStr">
        <is>
          <t>PEO [Member] | Change as of the vesting date (from the end of the prior fiscal year) in fair value of awards granted in any prior fiscal year for which vesting conditions were satisfied during the covered fiscal yea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1390609</v>
      </c>
      <c r="C43" s="6" t="n">
        <v>2191812</v>
      </c>
      <c r="D43" s="6" t="n">
        <v>31893895</v>
      </c>
    </row>
    <row r="44">
      <c r="A44" s="4" t="inlineStr">
        <is>
          <t>PEO [Member] | Fair value at end of prior fiscal year of awards granted in any prior fiscal year that failed to meet the applicable vesting conditions during the covered fiscal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0</v>
      </c>
      <c r="C46" s="6" t="n">
        <v>0</v>
      </c>
      <c r="D46" s="6" t="n">
        <v>0</v>
      </c>
    </row>
    <row r="47">
      <c r="A47" s="4" t="inlineStr">
        <is>
          <t>Non-PEO NEO [Member] | Aggregate change in actuarial present value included in SCT Amounts for the covered fiscal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21313</v>
      </c>
      <c r="C49" s="6" t="n">
        <v>0</v>
      </c>
      <c r="D49" s="6" t="n">
        <v>0</v>
      </c>
    </row>
    <row r="50">
      <c r="A50" s="4" t="inlineStr">
        <is>
          <t>Non-PEO NEO [Member] | Service cost for the covered fiscal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21313</v>
      </c>
      <c r="C52" s="6" t="n">
        <v>0</v>
      </c>
      <c r="D52" s="6" t="n">
        <v>0</v>
      </c>
    </row>
    <row r="53">
      <c r="A53" s="4" t="inlineStr">
        <is>
          <t>Non-PEO NEO [Member] | Prior service cost for the covered fiscal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0</v>
      </c>
      <c r="C55" s="6" t="n">
        <v>0</v>
      </c>
      <c r="D55" s="6" t="n">
        <v>0</v>
      </c>
    </row>
    <row r="56">
      <c r="A56" s="4" t="inlineStr">
        <is>
          <t>Non-PEO NEO [Member] | Aggregate value for stock awards and option awards included in SCT Amounts for the covered fiscal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3084990</v>
      </c>
      <c r="C58" s="6" t="n">
        <v>-4797096</v>
      </c>
      <c r="D58" s="6" t="n">
        <v>-609106</v>
      </c>
    </row>
    <row r="59">
      <c r="A59" s="4" t="inlineStr">
        <is>
          <t>Non-PEO NEO [Member] | Fair value at year end of awards granted during the covered fiscal year that were outstanding and unvested at the covered fiscal year end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2063502</v>
      </c>
      <c r="C61" s="6" t="n">
        <v>3122814</v>
      </c>
      <c r="D61" s="6" t="n">
        <v>523892</v>
      </c>
    </row>
    <row r="62">
      <c r="A62" s="4" t="inlineStr">
        <is>
          <t>Non-PEO NEO [Member] | Yearoveryear change in fair value at covered fiscal year end of awards granted in any prior fiscal year that were outstanding and unvested at the covered fiscal year end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659365</v>
      </c>
      <c r="C64" s="6" t="n">
        <v>704842</v>
      </c>
      <c r="D64" s="6" t="n">
        <v>2590493</v>
      </c>
    </row>
    <row r="65">
      <c r="A65" s="4" t="inlineStr">
        <is>
          <t>Non-PEO NEO [Member] | Vesting date fair value of awards granted and vested during the covered fiscal year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0</v>
      </c>
      <c r="C67" s="6" t="n">
        <v>0</v>
      </c>
      <c r="D67" s="6" t="n">
        <v>0</v>
      </c>
    </row>
    <row r="68">
      <c r="A68" s="4" t="inlineStr">
        <is>
          <t>Non-PEO NEO [Member] | Change as of the vesting date (from the end of the prior fiscal year) in fair value of awards granted in any prior fiscal year for which vesting conditions were satisfied during the covered fiscal yea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738105</v>
      </c>
      <c r="C70" s="6" t="n">
        <v>1481773</v>
      </c>
      <c r="D70" s="6" t="n">
        <v>2992106</v>
      </c>
    </row>
    <row r="71">
      <c r="A71" s="4" t="inlineStr">
        <is>
          <t>Non-PEO NEO [Member] | Fair value at end of prior fiscal year of awards granted in any prior fiscal year that failed to meet the applicable vesting conditions during the covered fiscal year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5" t="n">
        <v>-540735</v>
      </c>
      <c r="C73" s="5" t="n">
        <v>0</v>
      </c>
      <c r="D73"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7T20:06:53Z</dcterms:created>
  <dcterms:modified xmlns:dcterms="http://purl.org/dc/terms/" xmlns:xsi="http://www.w3.org/2001/XMLSchema-instance" xsi:type="dcterms:W3CDTF">2023-04-07T20:06:53Z</dcterms:modified>
</cp:coreProperties>
</file>